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Jun. 15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Jun. 15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ENERGY FOCUS, INC/DE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658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94-3021850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32000 Aurora Road Suite B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Sol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4139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440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715-13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EFOI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0924168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2T13:26:41Z</dcterms:created>
  <dcterms:modified xmlns:dcterms="http://purl.org/dc/terms/" xmlns:xsi="http://www.w3.org/2001/XMLSchema-instance" xsi:type="dcterms:W3CDTF">2023-06-22T13:26:41Z</dcterms:modified>
</cp:coreProperties>
</file>